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GW&amp;" sheetId="2" state="visible" r:id="rId2"/>
    <sheet xmlns:r="http://schemas.openxmlformats.org/officeDocument/2006/relationships" name="Risk_Return Detail Data- AMG G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4,
		2020</t>
        </is>
      </c>
    </row>
    <row r="5">
      <c r="A5" s="4" t="inlineStr">
        <is>
          <t>Registrant Name</t>
        </is>
      </c>
      <c r="B5" s="4" t="inlineStr">
        <is>
          <t>dei_EntityRegistrantName</t>
        </is>
      </c>
      <c r="C5" s="4" t="inlineStr">
        <is>
          <t>AMG FUNDS III</t>
        </is>
      </c>
    </row>
    <row r="6">
      <c r="A6" s="4" t="inlineStr">
        <is>
          <t>Central Index Key</t>
        </is>
      </c>
      <c r="B6" s="4" t="inlineStr">
        <is>
          <t>dei_EntityCentralIndexKey</t>
        </is>
      </c>
      <c r="C6" s="4" t="inlineStr">
        <is>
          <t>00007203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4,
		2020</t>
        </is>
      </c>
    </row>
    <row r="9">
      <c r="A9" s="4" t="inlineStr">
        <is>
          <t>Document Effective Date</t>
        </is>
      </c>
      <c r="B9" s="4" t="inlineStr">
        <is>
          <t>dei_DocumentEffectiveDate</t>
        </is>
      </c>
      <c r="C9" s="4" t="inlineStr">
        <is>
          <t>Dec. 4,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AMG FUNDS III AMG Managers Global Income Opportunity Fund Supplement dated December 4, 2020 to the Prospectus, dated May 1, 2020 The following information supplements and supersedes any information to the contrary relating to At a meeting held on December 3, 2020 (the “Meeting”), the Trust’s Board of Trustees (the “Board”) approved the appointment of GW&amp;K Investment Management, LLC (“GW&amp;K” or the “Subadviser”) as the subadviser to the Fund on an interim basis to replace Loomis, Sayles &amp; Company, L.P. (“Loomis”), effective December 4,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Loomis with respect to the Fund (the “Former Subadvisory Agreement”), which occurred on December 4,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lower than the rate of compensation that Loomis would have received under the Former Subadvisory Agreement. In connection with the hiring of GW&amp;K, effective as of the Implementation Date, the Fund (i) changed its name from AMG Managers Global Income Opportunity Fund to AMG GW&amp;K High Income Fund, (ii) made changes to its investment objective, principal investment strategies and principal risks, and (iii) replaced its existing benchmark index with the Bloomberg Barclays U.S. High Yield 1-5 Year Ba Index. Also in connection with the hiring of GW&amp;K, effective as of the Implementation Date, (i) the management fee for the Fund was reduced from 0.55% to 0.39%, (ii) the Fund’s existing contractual expense limitation agreement with AMGF was replaced with a new contractual expense limitation agreement with AMGF pursuant to which AMGF has agreed, through at least May 1, 2022,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59% of the Fund’s average daily net assets, subject to later reimbursement by the Fund in certain circumstances, and (iii) Class N shares of the Fund were authorized to pay shareholder servicing fees to financial intermediaries of up to 0.25%. AMGF pays a portion of the management fee to the Fund’s subadviser for its services. In addition, effective as of the Implementation Date, the Prospectus is amended as follows: All references to the name of the Fund shall refer to AMG GW&amp;K High Income Fund. All references to Loomis shall be deleted and all references to the subadviser to the Fund shall refer to GW&amp;K. All references to David W. Rolley, Lynda Schweitzer and Scott M. Service as portfolio managers of the Fund shall be deleted and all references to the portfolio managers of the Fund shall refer to Mary F. Kane, CFA and Stephen J. Repoff, CFA. The section titled “Summary of the Funds – AMG Managers Global Income Opportunity Fund – Investment Objective” on page 11 is deleted and replaced with the following: INVESTMENT OBJECTIVE The investment objective of AMG GW&amp;K High Income Fund (the “Fund”) is to seek to provide a high level of current income. Capital appreciation is a secondary objective. The sections under “Summary of the Funds – AMG Managers Global Income Opportunity Fund” titled “Fees and Expenses of the Fund” and “Expense Example” on page 11 ar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39 % Distribution and Service (12b-1) Fees None Other Expenses 1 1.38 % Acquired Fund Fees and Expenses 0.01 % Total Annual Fund Operating Expenses 2 1.78 % Fee Waiver and Expense Reimbursements 3 (0.93 )% Total Annual Fund Operating Expenses After Fee Waiver and Expense Reimbursements 2,3 0.85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5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Class N $ 87 $ 372 $ 781 $ 1,926 The section titled “Summary of the Funds – AMG Managers Global Income Opportunity Fund – Principal Investment Strategies” beginning on page 11 is deleted and replaced with the following: PRINCIPAL INVESTMENT STRATEGIES The Fund seeks to invest principally in a diversified portfolio of short-term, below investment grade corporate bonds (commonly known as “junk bonds” or “high yield securities”). The Fund seeks to achieve a high level of current income while minimizing price volatility associated with credit and interest rate risk. Until February 2, 2021, under normal circumstances, the Fund invests at least 80% of its net assets, plus the amount of any borrowings for investment purposes, in bonds (debt securities). The Fund intends to invest primarily in below investment grade securities, although the Fund may also invest in investment grade securities. Below investment grade securities are rated below Baa3 by Moody’s Investors Service, Inc. (“Moody’s”) or below BBB- by S&amp;P Global Ratings (“S&amp;P”) or similarly rated by another nationally recognized statistical rating organization (“NRSRO”),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Although the Fund may invest in instruments of any duration or maturity, the Fund normally will seek to maintain a weighted average maturity of five years or less. The Fund seeks to avoid the lowest rated bonds in the high yield market by targeting bonds with a rating of B or higher by any NRSRO. The Fund’s average weighted portfolio maturity and duration may vary from time to time depending on the Subadviser’s views on the direction of interest rates. The Fund may invest in debt securities issued by any of the following: public and private U.S. companies; the U.S. government and its agencies, such as the Federal Home Loan Bank; and state and local governments issuing taxable municipal securities. The Fund may also invest in privately placed securities, Rule 144A securities (securities that may be sold pursuant to Rule 144A under the Securities Act of 1933) and preferred securities. In selecting potential investments for the Fund, GW&amp;K combines quantitative screening tools with in-depth security specific fundamental research. GW&amp;K uses top-down research that focuses on duration, sector allocation, credit quality and yield curve, as well as bottom-up research that focuses on fundamental analysis, valuation analysis, technical analysis and environmental, social and governance (“ESG”) factor analysis. GW&amp;K may adjust its assessment of an investment based on a number of considerations. The section titled “Summary of the Funds – AMG Managers Global Income Opportunity Fund – Principal Risks” beginning on page 12 is revised to remove “Currency Risk,” “Derivatives Risk,” “Emerging Markets Risk,” “Foreign Investment Risk,” “Hedging Risk,” “Leverage Risk” and “Political Risk” as principal risks of the Fund and to reflect that the Fund is subject to the following additional principal risks: ESG Investing Risk U.S. Government Securities Risk Also with respect to the section titled “Summary of the Funds – AMG Managers Global Income Opportunity Fund – Principal Risks” beginning on page 12, “Credit and Counterparty Risk” is deleted and replaced with the following: Credit Risk Also with respect to the section titled “Summary of the Funds – AMG Managers Global Income Opportunity Fund – Principal Risks” beginning on page 12, the principal risks shall appear in the following order: High Yield Risk; Debt Securities Risk; Market Risk; Interest Rate Risk; Credit Risk; Changing Distribution Level Risk; ESG Investing Risk; Extension Risk; Inflation/Deflation Risk; Liquidity Risk; Management Risk; Prepayment Risk; Reinvestment Risk; Rule 144A Securities Risk; and U.S. Government Securities Risk. In the section titled “Summary of the Funds – AMG Managers Global Income Opportunity Fund – Performance” beginning on page 13, the following is added after the first paragraph: As of December 4, 2020, GW&amp;K was appointed as subadviser to the Fund and the Fund changed its name to “AMG GW&amp;K High Income Fund,” adopted its current investment strategies and began comparing its performance to the Bloomberg Barclays U.S. High Yield 1-5 Year Ba Index. The Fund’s performance information for periods prior to December 4, 2020 reflects the Fund’s investment strategy that was in effect at that time and may have been different had the Fund’s current investment strategy been in effect. The Average Annual Total Returns table in the section titled “Summary of the Funds – AMG Managers Global Income Opportunity Fund – Performance” beginning on page 13 is deleted and replaced with the following: Average Annual Total Returns as of 12/31/19 AMG GW&amp;K High Income Fund 1 Year 5 Years 10 Years Class N Return Before Taxes 7.67 % 2.31 % 3.28 % Class N Return After Taxes on Distributions 7.53 % 2.09 % 2.55 % Class N Return After Taxes on Distributions and Sale of Fund Shares 4.54 % 1.67 % 2.25 % Bloomberg Barclays U.S. High Yield 1-5 Year Ba Index 1 (reflects no deduction for fees, expenses or taxes) 10.75 % 5.01 % 6.40 % Bloomberg Barclays Global Aggregate Bond Index 1 (reflects no deduction for fees, expenses or taxes) 6.84 % 2.31 % 2.48 % 1 The Bloomberg Barclays U.S. High Yield 1-5 Year Ba Index replaced the Bloomberg Barclays Global Aggregate Bond Index as the Fund’s benchmark on December 4, 2020 because the Investment Manager and Subadviser believe the new benchmark is more representative of the Fund’s current investment strategies. AMG FUNDS III AMG
Managers Global Income Opportunity Fund Supplement dated December 4, 2020 to the Prospectus, dated May 1, 2020 The following information supplements and supersedes any information to the contrary relating to IMPORTANT NOTICE REGARDING
CHANGE IN INVESTMENT POLICY Effective as of February 2, 2021, the Fund’s policy to, under normal circumstances, invest at least 80% of its
net assets, plus the amount of any borrowings for investment purposes, in bonds (debt securities) will be remov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AMG FUNDS III AMG Managers Global Income Opportunity Fund Supplement dated December 4, 2020 to the Prospectus, dated May 1, 2020 The following information supplements and supersedes any information to the contrary relating to At a meeting held on December 3, 2020 (the “Meeting”), the Trust’s Board of Trustees (the “Board”) approved the appointment of GW&amp;K Investment Management, LLC (“GW&amp;K” or the “Subadviser”) as the subadviser to the Fund on an interim basis to replace Loomis, Sayles &amp; Company, L.P. (“Loomis”), effective December 4,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Loomis with respect to the Fund (the “Former Subadvisory Agreement”), which occurred on December 4,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lower than the rate of compensation that Loomis would have received under the Former Subadvisory Agreement. In connection with the hiring of GW&amp;K, effective as of the Implementation Date, the Fund (i) changed its name from AMG Managers Global Income Opportunity Fund to AMG GW&amp;K High Income Fund, (ii) made changes to its investment objective, principal investment strategies and principal risks, and (iii) replaced its existing benchmark index with the Bloomberg Barclays U.S. High Yield 1-5 Year Ba Index. Also in connection with the hiring of GW&amp;K, effective as of the Implementation Date, (i) the management fee for the Fund was reduced from 0.55% to 0.39%, (ii) the Fund’s existing contractual expense limitation agreement with AMGF was replaced with a new contractual expense limitation agreement with AMGF pursuant to which AMGF has agreed, through at least May 1, 2022,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59% of the Fund’s average daily net assets, subject to later reimbursement by the Fund in certain circumstances, and (iii) Class N shares of the Fund were authorized to pay shareholder servicing fees to financial intermediaries of up to 0.25%. AMGF pays a portion of the management fee to the Fund’s subadviser for its services. In addition, effective as of the Implementation Date, the Prospectus is amended as follows: All references to the name of the Fund shall refer to AMG GW&amp;K High Income Fund. All references to Loomis shall be deleted and all references to the subadviser to the Fund shall refer to GW&amp;K. All references to David W. Rolley, Lynda Schweitzer and Scott M. Service as portfolio managers of the Fund shall be deleted and all references to the portfolio managers of the Fund shall refer to Mary F. Kane, CFA and Stephen J. Repoff, CFA. The section titled “Summary of the Funds – AMG Managers Global Income Opportunity Fund – Investment Objective” on page 11 is deleted and replaced with the following: INVESTMENT OBJECTIVE The investment objective of AMG GW&amp;K High Income Fund (the “Fund”) is to seek to provide a high level of current income. Capital appreciation is a secondary objective. The sections under “Summary of the Funds – AMG Managers Global Income Opportunity Fund” titled “Fees and Expenses of the Fund” and “Expense Example” on page 11 ar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39 % Distribution and Service (12b-1) Fees None Other Expenses 1 1.38 % Acquired Fund Fees and Expenses 0.01 % Total Annual Fund Operating Expenses 2 1.78 % Fee Waiver and Expense Reimbursements 3 (0.93 )% Total Annual Fund Operating Expenses After Fee Waiver and Expense Reimbursements 2,3 0.85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5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Class N $ 87 $ 372 $ 781 $ 1,926 The section titled “Summary of the Funds – AMG Managers Global Income Opportunity Fund – Principal Investment Strategies” beginning on page 11 is deleted and replaced with the following: PRINCIPAL INVESTMENT STRATEGIES The Fund seeks to invest principally in a diversified portfolio of short-term, below investment grade corporate bonds (commonly known as “junk bonds” or “high yield securities”). The Fund seeks to achieve a high level of current income while minimizing price volatility associated with credit and interest rate risk. Until February 2, 2021, under normal circumstances, the Fund invests at least 80% of its net assets, plus the amount of any borrowings for investment purposes, in bonds (debt securities). The Fund intends to invest primarily in below investment grade securities, although the Fund may also invest in investment grade securities. Below investment grade securities are rated below Baa3 by Moody’s Investors Service, Inc. (“Moody’s”) or below BBB- by S&amp;P Global Ratings (“S&amp;P”) or similarly rated by another nationally recognized statistical rating organization (“NRSRO”),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Although the Fund may invest in instruments of any duration or maturity, the Fund normally will seek to maintain a weighted average maturity of five years or less. The Fund seeks to avoid the lowest rated bonds in the high yield market by targeting bonds with a rating of B or higher by any NRSRO. The Fund’s average weighted portfolio maturity and duration may vary from time to time depending on the Subadviser’s views on the direction of interest rates. The Fund may invest in debt securities issued by any of the following: public and private U.S. companies; the U.S. government and its agencies, such as the Federal Home Loan Bank; and state and local governments issuing taxable municipal securities. The Fund may also invest in privately placed securities, Rule 144A securities (securities that may be sold pursuant to Rule 144A under the Securities Act of 1933) and preferred securities. In selecting potential investments for the Fund, GW&amp;K combines quantitative screening tools with in-depth security specific fundamental research. GW&amp;K uses top-down research that focuses on duration, sector allocation, credit quality and yield curve, as well as bottom-up research that focuses on fundamental analysis, valuation analysis, technical analysis and environmental, social and governance (“ESG”) factor analysis. GW&amp;K may adjust its assessment of an investment based on a number of considerations. The section titled “Summary of the Funds – AMG Managers Global Income Opportunity Fund – Principal Risks” beginning on page 12 is revised to remove “Currency Risk,” “Derivatives Risk,” “Emerging Markets Risk,” “Foreign Investment Risk,” “Hedging Risk,” “Leverage Risk” and “Political Risk” as principal risks of the Fund and to reflect that the Fund is subject to the following additional principal risks: ESG Investing Risk U.S. Government Securities Risk Also with respect to the section titled “Summary of the Funds – AMG Managers Global Income Opportunity Fund – Principal Risks” beginning on page 12, “Credit and Counterparty Risk” is deleted and replaced with the following: Credit Risk Also with respect to the section titled “Summary of the Funds – AMG Managers Global Income Opportunity Fund – Principal Risks” beginning on page 12, the principal risks shall appear in the following order: High Yield Risk; Debt Securities Risk; Market Risk; Interest Rate Risk; Credit Risk; Changing Distribution Level Risk; ESG Investing Risk; Extension Risk; Inflation/Deflation Risk; Liquidity Risk; Management Risk; Prepayment Risk; Reinvestment Risk; Rule 144A Securities Risk; and U.S. Government Securities Risk. In the section titled “Summary of the Funds – AMG Managers Global Income Opportunity Fund – Performance” beginning on page 13, the following is added after the first paragraph: As of December 4, 2020, GW&amp;K was appointed as subadviser to the Fund and the Fund changed its name to “AMG GW&amp;K High Income Fund,” adopted its current investment strategies and began comparing its performance to the Bloomberg Barclays U.S. High Yield 1-5 Year Ba Index. The Fund’s performance information for periods prior to December 4, 2020 reflects the Fund’s investment strategy that was in effect at that time and may have been different had the Fund’s current investment strategy been in effect. The Average Annual Total Returns table in the section titled “Summary of the Funds – AMG Managers Global Income Opportunity Fund – Performance” beginning on page 13 is deleted and replaced with the following: Average Annual Total Returns as of 12/31/19 AMG GW&amp;K High Income Fund 1 Year 5 Years 10 Years Class N Return Before Taxes 7.67 % 2.31 % 3.28 % Class N Return After Taxes on Distributions 7.53 % 2.09 % 2.55 % Class N Return After Taxes on Distributions and Sale of Fund Shares 4.54 % 1.67 % 2.25 % Bloomberg Barclays U.S. High Yield 1-5 Year Ba Index 1 (reflects no deduction for fees, expenses or taxes) 10.75 % 5.01 % 6.40 % Bloomberg Barclays Global Aggregate Bond Index 1 (reflects no deduction for fees, expenses or taxes) 6.84 % 2.31 % 2.48 % 1 The Bloomberg Barclays U.S. High Yield 1-5 Year Ba Index replaced the Bloomberg Barclays Global Aggregate Bond Index as the Fund’s benchmark on December 4, 2020 because the Investment Manager and Subadviser believe the new benchmark is more representative of the Fund’s current investment strategies. AMG FUNDS III AMG
Managers Global Income Opportunity Fund Supplement dated December 4, 2020 to the Prospectus, dated May 1, 2020 The following information supplements and supersedes any information to the contrary relating to IMPORTANT NOTICE REGARDING
CHANGE IN INVESTMENT POLICY Effective as of February 2, 2021, the Fund’s policy to, under normal circumstances, invest at least 80% of its
net assets, plus the amount of any borrowings for investment purposes, in bonds (debt securities) will be removed. </t>
        </is>
      </c>
    </row>
    <row r="5">
      <c r="A5" s="4" t="inlineStr">
        <is>
          <t>AMG GW&amp;K High Incom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AMG FUNDS III AMG Managers Global Income Opportunity Fund Supplement dated December 4, 2020 to the Prospectus, dated May 1, 2020 The following information supplements and supersedes any information to the contrary relating to At a meeting held on December 3, 2020 (the “Meeting”), the Trust’s Board of Trustees (the “Board”) approved the appointment of GW&amp;K Investment Management, LLC (“GW&amp;K” or the “Subadviser”) as the subadviser to the Fund on an interim basis to replace Loomis, Sayles &amp; Company, L.P. (“Loomis”), effective December 4,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Loomis with respect to the Fund (the “Former Subadvisory Agreement”), which occurred on December 4,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lower than the rate of compensation that Loomis would have received under the Former Subadvisory Agreement. In connection with the hiring of GW&amp;K, effective as of the Implementation Date, the Fund (i) changed its name from AMG Managers Global Income Opportunity Fund to AMG GW&amp;K High Income Fund, (ii) made changes to its investment objective, principal investment strategies and principal risks, and (iii) replaced its existing benchmark index with the Bloomberg Barclays U.S. High Yield 1-5 Year Ba Index. Also in connection with the hiring of GW&amp;K, effective as of the Implementation Date, (i) the management fee for the Fund was reduced from 0.55% to 0.39%, (ii) the Fund’s existing contractual expense limitation agreement with AMGF was replaced with a new contractual expense limitation agreement with AMGF pursuant to which AMGF has agreed, through at least May 1, 2022,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59% of the Fund’s average daily net assets, subject to later reimbursement by the Fund in certain circumstances, and (iii) Class N shares of the Fund were authorized to pay shareholder servicing fees to financial intermediaries of up to 0.25%. AMGF pays a portion of the management fee to the Fund’s subadviser for its services. In addition, effective as of the Implementation Date, the Prospectus is amended as follows: All references to the name of the Fund shall refer to AMG GW&amp;K High Income Fund. All references to Loomis shall be deleted and all references to the subadviser to the Fund shall refer to GW&amp;K. All references to David W. Rolley, Lynda Schweitzer and Scott M. Service as portfolio managers of the Fund shall be deleted and all references to the portfolio managers of the Fund shall refer to Mary F. Kane, CFA and Stephen J. Repoff, CFA. The section titled “Summary of the Funds – AMG Managers Global Income Opportunity Fund – Investment Objective” on page 11 is deleted and replaced with the following: INVESTMENT OBJECTIVE The investment objective of AMG GW&amp;K High Income Fund (the “Fund”) is to seek to provide a high level of current income. Capital appreciation is a secondary objective. The sections under “Summary of the Funds – AMG Managers Global Income Opportunity Fund” titled “Fees and Expenses of the Fund” and “Expense Example” on page 11 ar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39 % Distribution and Service (12b-1) Fees None Other Expenses 1 1.38 % Acquired Fund Fees and Expenses 0.01 % Total Annual Fund Operating Expenses 2 1.78 % Fee Waiver and Expense Reimbursements 3 (0.93 )% Total Annual Fund Operating Expenses After Fee Waiver and Expense Reimbursements 2,3 0.85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5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Class N $ 87 $ 372 $ 781 $ 1,926 The section titled “Summary of the Funds – AMG Managers Global Income Opportunity Fund – Principal Investment Strategies” beginning on page 11 is deleted and replaced with the following: PRINCIPAL INVESTMENT STRATEGIES The Fund seeks to invest principally in a diversified portfolio of short-term, below investment grade corporate bonds (commonly known as “junk bonds” or “high yield securities”). The Fund seeks to achieve a high level of current income while minimizing price volatility associated with credit and interest rate risk. Until February 2, 2021, under normal circumstances, the Fund invests at least 80% of its net assets, plus the amount of any borrowings for investment purposes, in bonds (debt securities). The Fund intends to invest primarily in below investment grade securities, although the Fund may also invest in investment grade securities. Below investment grade securities are rated below Baa3 by Moody’s Investors Service, Inc. (“Moody’s”) or below BBB- by S&amp;P Global Ratings (“S&amp;P”) or similarly rated by another nationally recognized statistical rating organization (“NRSRO”),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Although the Fund may invest in instruments of any duration or maturity, the Fund normally will seek to maintain a weighted average maturity of five years or less. The Fund seeks to avoid the lowest rated bonds in the high yield market by targeting bonds with a rating of B or higher by any NRSRO. The Fund’s average weighted portfolio maturity and duration may vary from time to time depending on the Subadviser’s views on the direction of interest rates. The Fund may invest in debt securities issued by any of the following: public and private U.S. companies; the U.S. government and its agencies, such as the Federal Home Loan Bank; and state and local governments issuing taxable municipal securities. The Fund may also invest in privately placed securities, Rule 144A securities (securities that may be sold pursuant to Rule 144A under the Securities Act of 1933) and preferred securities. In selecting potential investments for the Fund, GW&amp;K combines quantitative screening tools with in-depth security specific fundamental research. GW&amp;K uses top-down research that focuses on duration, sector allocation, credit quality and yield curve, as well as bottom-up research that focuses on fundamental analysis, valuation analysis, technical analysis and environmental, social and governance (“ESG”) factor analysis. GW&amp;K may adjust its assessment of an investment based on a number of considerations. The section titled “Summary of the Funds – AMG Managers Global Income Opportunity Fund – Principal Risks” beginning on page 12 is revised to remove “Currency Risk,” “Derivatives Risk,” “Emerging Markets Risk,” “Foreign Investment Risk,” “Hedging Risk,” “Leverage Risk” and “Political Risk” as principal risks of the Fund and to reflect that the Fund is subject to the following additional principal risks: ESG Investing Risk U.S. Government Securities Risk Also with respect to the section titled “Summary of the Funds – AMG Managers Global Income Opportunity Fund – Principal Risks” beginning on page 12, “Credit and Counterparty Risk” is deleted and replaced with the following: Credit Risk Also with respect to the section titled “Summary of the Funds – AMG Managers Global Income Opportunity Fund – Principal Risks” beginning on page 12, the principal risks shall appear in the following order: High Yield Risk; Debt Securities Risk; Market Risk; Interest Rate Risk; Credit Risk; Changing Distribution Level Risk; ESG Investing Risk; Extension Risk; Inflation/Deflation Risk; Liquidity Risk; Management Risk; Prepayment Risk; Reinvestment Risk; Rule 144A Securities Risk; and U.S. Government Securities Risk. In the section titled “Summary of the Funds – AMG Managers Global Income Opportunity Fund – Performance” beginning on page 13, the following is added after the first paragraph: As of December 4, 2020, GW&amp;K was appointed as subadviser to the Fund and the Fund changed its name to “AMG GW&amp;K High Income Fund,” adopted its current investment strategies and began comparing its performance to the Bloomberg Barclays U.S. High Yield 1-5 Year Ba Index. The Fund’s performance information for periods prior to December 4, 2020 reflects the Fund’s investment strategy that was in effect at that time and may have been different had the Fund’s current investment strategy been in effect. The Average Annual Total Returns table in the section titled “Summary of the Funds – AMG Managers Global Income Opportunity Fund – Performance” beginning on page 13 is deleted and replaced with the following: Average Annual Total Returns as of 12/31/19 AMG GW&amp;K High Income Fund 1 Year 5 Years 10 Years Class N Return Before Taxes 7.67 % 2.31 % 3.28 % Class N Return After Taxes on Distributions 7.53 % 2.09 % 2.55 % Class N Return After Taxes on Distributions and Sale of Fund Shares 4.54 % 1.67 % 2.25 % Bloomberg Barclays U.S. High Yield 1-5 Year Ba Index 1 (reflects no deduction for fees, expenses or taxes) 10.75 % 5.01 % 6.40 % Bloomberg Barclays Global Aggregate Bond Index 1 (reflects no deduction for fees, expenses or taxes) 6.84 % 2.31 % 2.48 % 1 The Bloomberg Barclays U.S. High Yield 1-5 Year Ba Index replaced the Bloomberg Barclays Global Aggregate Bond Index as the Fund’s benchmark on December 4, 2020 because the Investment Manager and Subadviser believe the new benchmark is more representative of the Fund’s current investment strategies. AMG FUNDS III AMG
Managers Global Income Opportunity Fund Supplement dated December 4, 2020 to the Prospectus, dated May 1, 2020 The following information supplements and supersedes any information to the contrary relating to IMPORTANT NOTICE REGARDING
CHANGE IN INVESTMENT POLICY Effective as of February 2, 2021, the Fund’s policy to, under normal circumstances, invest at least 80% of its
net assets, plus the amount of any borrowings for investment purposes, in bonds (debt securities) will be remov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53:30Z</dcterms:created>
  <dcterms:modified xmlns:dcterms="http://purl.org/dc/terms/" xmlns:xsi="http://www.w3.org/2001/XMLSchema-instance" xsi:type="dcterms:W3CDTF">2020-12-23T15:53:30Z</dcterms:modified>
</cp:coreProperties>
</file>